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AND GOING" sheetId="6" r:id="rId6"/>
    <s:sheet name="SUMMARY OF SIGNIFICANT POLICIES" sheetId="7" r:id="rId7"/>
    <s:sheet name="FIXED ASSETS" sheetId="8" r:id="rId8"/>
    <s:sheet name="INTANGIBLE AND OTHER ASSETS" sheetId="9" r:id="rId9"/>
    <s:sheet name="RELATED PARTY TRANSACTIONS" sheetId="10" r:id="rId10"/>
    <s:sheet name="PREPAID EXPENSES" sheetId="11" r:id="rId11"/>
    <s:sheet name="STOCKHOLDERS EQUITY (DEFICIT)" sheetId="12" r:id="rId12"/>
    <s:sheet name="STOCK WARRANTS" sheetId="13" r:id="rId13"/>
    <s:sheet name="DEFINITIVE AGREEMENTS" sheetId="14" r:id="rId14"/>
    <s:sheet name="COMMITMENTS AND CONTINGENCIES" sheetId="15" r:id="rId15"/>
    <s:sheet name="SUBSEQUENT EVENTS" sheetId="16" r:id="rId16"/>
    <s:sheet name="BASIS OF PRESENTATION AND GOI17" sheetId="17" r:id="rId17"/>
    <s:sheet name="SUMMARY OF SIGNIFICANT POLICI18" sheetId="18" r:id="rId18"/>
    <s:sheet name="FIXED ASSETS (Tables)" sheetId="19" r:id="rId19"/>
    <s:sheet name="INTANGIBLE AND OTHER ASSETS (Ta" sheetId="20" r:id="rId20"/>
    <s:sheet name="STOCK WARRANTS (Tables)" sheetId="21" r:id="rId21"/>
    <s:sheet name="BASIS OF PRESENTATION AND GOI22" sheetId="22" r:id="rId22"/>
    <s:sheet name="SUMMARY OF SIGNIFICANT POLICI23" sheetId="23" r:id="rId23"/>
    <s:sheet name="FIXED ASSETS - Schedule of Prop" sheetId="24" r:id="rId24"/>
    <s:sheet name="FIXED ASSETS (Details Narrative" sheetId="25" r:id="rId25"/>
    <s:sheet name="INTANGIBLE AND OTHER ASSETS - S" sheetId="26" r:id="rId26"/>
    <s:sheet name="INTANGIBLE AND OTHER ASSETS (De" sheetId="27" r:id="rId27"/>
    <s:sheet name="RELATED PARTY TRANSACTIONS (Det" sheetId="28" r:id="rId28"/>
    <s:sheet name="PREPAID EXPENSES (Details Narra" sheetId="29" r:id="rId29"/>
    <s:sheet name="STOCKHOLDERS EQUITY (DEFICIT) (" sheetId="30" r:id="rId30"/>
    <s:sheet name="STOCK WARRANTS - Schedule of Wa" sheetId="31" r:id="rId31"/>
    <s:sheet name="STOCK WARRANTS (Details Narrati" sheetId="32" r:id="rId32"/>
    <s:sheet name="DEFINITIVE AGREEMENTS (Details " sheetId="33" r:id="rId33"/>
    <s:sheet name="COMMITMENTS AND CONTINGENCIES (" sheetId="34" r:id="rId34"/>
    <s:sheet name="SUBSEQUENT EVENTS (Details Narr" sheetId="35" r:id="rId35"/>
  </s:sheets>
  <s:definedNames/>
  <s:calcPr calcId="124519" calcMode="auto" fullCalcOnLoad="1"/>
</s:workbook>
</file>

<file path=xl/sharedStrings.xml><?xml version="1.0" encoding="utf-8"?>
<sst xmlns="http://schemas.openxmlformats.org/spreadsheetml/2006/main" uniqueCount="255">
  <si>
    <t>Document and Entity Information - shares</t>
  </si>
  <si>
    <t>6 Months Ended</t>
  </si>
  <si>
    <t>Mar. 31, 2016</t>
  </si>
  <si>
    <t>May. 10, 2016</t>
  </si>
  <si>
    <t>Document And Entity Information</t>
  </si>
  <si>
    <t>Entity Registrant Name</t>
  </si>
  <si>
    <t>STRATEAN INC.</t>
  </si>
  <si>
    <t>Entity Central Index Key</t>
  </si>
  <si>
    <t>Document Type</t>
  </si>
  <si>
    <t>10-Q</t>
  </si>
  <si>
    <t>Document Period End Date</t>
  </si>
  <si>
    <t>Mar.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Sep. 30, 2015</t>
  </si>
  <si>
    <t>Current assets</t>
  </si>
  <si>
    <t>Cash</t>
  </si>
  <si>
    <t>Prepaid expense</t>
  </si>
  <si>
    <t>Total current assets</t>
  </si>
  <si>
    <t>Deposits</t>
  </si>
  <si>
    <t>Fixed Assets</t>
  </si>
  <si>
    <t>Intangible assets</t>
  </si>
  <si>
    <t>Total assets</t>
  </si>
  <si>
    <t>Current liabilities</t>
  </si>
  <si>
    <t>Accounts payable and accrued liabilities</t>
  </si>
  <si>
    <t>Due to related parties</t>
  </si>
  <si>
    <t>Total current liabilities</t>
  </si>
  <si>
    <t>Total liabilities</t>
  </si>
  <si>
    <t>Stockholders equity (deficit)</t>
  </si>
  <si>
    <t>Common stock; $0.001 par value; 100,000,000 shares authorized; 21,058,415 and 20,378,415 shares issued and outstanding as of March 31, 2016 and September 30, 2015, respectively</t>
  </si>
  <si>
    <t>Preferred stock; $0.001 par value; 10,000,000 shares authorized; 400,000 and 400,000 shares issued and outstanding as of March 31, 2016 and September 30, 2015, respectively</t>
  </si>
  <si>
    <t>Additional paid-in capital</t>
  </si>
  <si>
    <t>Accumulated earnings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Preferred Stock, par value</t>
  </si>
  <si>
    <t>$ .001</t>
  </si>
  <si>
    <t>Preferred Stock, Shares authorized</t>
  </si>
  <si>
    <t>Preferred Stock, Shares issued</t>
  </si>
  <si>
    <t>Statements of Operations - USD ($)</t>
  </si>
  <si>
    <t>3 Months Ended</t>
  </si>
  <si>
    <t>Mar. 31, 2015</t>
  </si>
  <si>
    <t>Income Statement [Abstract]</t>
  </si>
  <si>
    <t>Revenues</t>
  </si>
  <si>
    <t xml:space="preserve"> </t>
  </si>
  <si>
    <t>Cost of revenues</t>
  </si>
  <si>
    <t>Gross profit</t>
  </si>
  <si>
    <t>Operating expenses</t>
  </si>
  <si>
    <t>Professional fees</t>
  </si>
  <si>
    <t>Research and development</t>
  </si>
  <si>
    <t>General and administrative expenses</t>
  </si>
  <si>
    <t>Depreciation and amortization</t>
  </si>
  <si>
    <t>Total operating expenses</t>
  </si>
  <si>
    <t>Loss from operations</t>
  </si>
  <si>
    <t>Other income (expense)</t>
  </si>
  <si>
    <t>Interest expense</t>
  </si>
  <si>
    <t>Gain on disposal of assets</t>
  </si>
  <si>
    <t>Total other income (expense)</t>
  </si>
  <si>
    <t>Net income (loss)</t>
  </si>
  <si>
    <t>Basic income (loss) per common share</t>
  </si>
  <si>
    <t>Basic weighted average common shares outstanding</t>
  </si>
  <si>
    <t>Statements of Cash Flows - USD ($)</t>
  </si>
  <si>
    <t>Cash Flows from Operating Activities</t>
  </si>
  <si>
    <t>Net loss</t>
  </si>
  <si>
    <t>Adjustments to reconcile net loss to net cash provided by operating activities:</t>
  </si>
  <si>
    <t>Imputed interest on related party debt</t>
  </si>
  <si>
    <t>Stock based consulting</t>
  </si>
  <si>
    <t>Changes in assets and liabilities</t>
  </si>
  <si>
    <t>(Increase) decrease in prepaid expense</t>
  </si>
  <si>
    <t>(Increase) decrease in deposits</t>
  </si>
  <si>
    <t>Increase (decrease) in accounts payable</t>
  </si>
  <si>
    <t>Increase (decrease) in accounts payable related party</t>
  </si>
  <si>
    <t>Net cash from operating activities</t>
  </si>
  <si>
    <t>Cash Flows from investing</t>
  </si>
  <si>
    <t>Purchase of intangible assets</t>
  </si>
  <si>
    <t>Purchase of fixed assets</t>
  </si>
  <si>
    <t>Net cash used in investing activities</t>
  </si>
  <si>
    <t>Cash Flows from Financing Activities</t>
  </si>
  <si>
    <t>Proceeds from issuance of common stock</t>
  </si>
  <si>
    <t>Net cash from financing activities</t>
  </si>
  <si>
    <t>Net increase (decrease) in Cash</t>
  </si>
  <si>
    <t>Beginning cash balance</t>
  </si>
  <si>
    <t>Ending cash balance</t>
  </si>
  <si>
    <t>Supplemental disclosure of cash flow information</t>
  </si>
  <si>
    <t>Cash paid for interest</t>
  </si>
  <si>
    <t>Cash paid for tax</t>
  </si>
  <si>
    <t>Non-Cash investing and financing transactions</t>
  </si>
  <si>
    <t>Shares issued for debt</t>
  </si>
  <si>
    <t>Shares issued for services</t>
  </si>
  <si>
    <t>Options and warrants for services</t>
  </si>
  <si>
    <t>BASIS OF PRESENTATION AND GOING CONCERN</t>
  </si>
  <si>
    <t>Organization, Consolidation and Presentation of Financial Statements [Abstract]</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t>
  </si>
  <si>
    <t>SUMMARY OF SIGNIFICANT POLICIES</t>
  </si>
  <si>
    <t>Accounting Policies [Abstract]</t>
  </si>
  <si>
    <t>This
summary of significant accounting policies of Stratean Inc.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Use
of estimates Cash
and cash equivale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Long-lived
Assets Stock-based
compensation Compensation-Stock
Compensation, Non-Employee
Stock Based Compensation Earnings
(loss) per share Earnings Per Share, Recently
Issued Accounting Pronouncements</t>
  </si>
  <si>
    <t>FIXED ASSETS</t>
  </si>
  <si>
    <t>Property, Plant and Equipment [Abstract]</t>
  </si>
  <si>
    <t>Fixed
assets consist of the following as of March 31, 2016 and September 30, 2015
March
31, 2016 September
30, 2015
Machinery and equipment $ 664,362 $ 654,918
Tenant improvements - 1,533
Furniture
and fixtures 2,202 1,475
Total 666,564 657,926
Less: accumulated
depreciation (19,014 ) (279 )
Fixed
assets, net $ 647,550 $ 657,647 Depreciation
expense for the six months ended March 31, 2016 and 2015 was $19,126 and $97, respectively.</t>
  </si>
  <si>
    <t>INTANGIBLE AND OTHER ASSETS</t>
  </si>
  <si>
    <t>Goodwill and Intangible Assets Disclosure [Abstract]</t>
  </si>
  <si>
    <t>Intangible
assets consist of the following as of March 31, 2016 and September 30, 2015
March
31, 2016 September
30, 2015
Patents $ 54,821 $ 51,596
Less: accumulated
amortization (8,485 ) (7,126 )
Intangible assets,
net $ 46,336 $ 44,470 Amortization
expense for the six months ended March 31, 2016 and 2015 was $1,359 and $1,232, respectively.</t>
  </si>
  <si>
    <t>RELATED PARTY TRANSACTIONS</t>
  </si>
  <si>
    <t>Related Party Transactions [Abstract]</t>
  </si>
  <si>
    <t xml:space="preserve">On
October 1, 2014 the Company entered into a Consulting agreement with Matthew Schultz, its Chief Financial Officer for management
services. In accordance with this agreement, Mr. Schultz provides services to the Company in exchange for $7,500 per month plus
reimbursable expenses incurred. The term of the agreement is one month and automatically renews each month until cancelled by
either party. During the six months ending March 31, 2016, Mr. Schultz was paid $45,000 in accordance with this agreement. </t>
  </si>
  <si>
    <t>PREPAID EXPENSES</t>
  </si>
  <si>
    <t>Deferred Costs, Capitalized, Prepaid, and Other Assets Disclosure [Abstract]</t>
  </si>
  <si>
    <t xml:space="preserve">The
Board of Directors created a Board of Advisors to provide the Officers and Directors with advice and insight and appointed Brad
Patee to serve as a member of the board of advisors for a period of one year. As
compensation for his appointment, Mr. Patee was granted 180,000 non-statutory options under the following terms: non-transferable,
fully vest on March 31, 2015, expire five years from the date of grant, strike price of $0.083 and become immediately exercisable
upon the occurrence of a significant liquidating, restructuring or change of control event. The
180,000 stock options were valued at $54,411 using the Black-Scholes option pricing model based upon the following assumptions:
term of 5 years, risk free interest rate of 2.11%, a dividend yield of 0% and volatility rates of 110%. The
amount was capitalized as a prepaid expense and will be amortized over a twelve-month term, during the six months ended March
31, 2016 the Company recorded an expense of $24,232. On
January 22, 2016, the Company appointed Mr. Greg Gohlinghorst as a member of the Companys board of advisors. He was issued
35,000 shares of common stock for his appointment. The shares were valued at $11,666 or $0.33 per share. The amount was
capitalized as a prepaid expense and will be amortized over a twelve-month term, during the six months ended March 31, 2016 the
Company recorded an expense of $2,199. </t>
  </si>
  <si>
    <t>STOCKHOLDERS EQUITY (DEFICIT)</t>
  </si>
  <si>
    <t>Equity [Abstract]</t>
  </si>
  <si>
    <t>Overview Our
authorized capital stock consists of 100,000,000 shares of common stock and 10,000,000 shares of preferred stock, par value $0.001
per share. As of March 31, 2016, there were 21,058,415 shares of our common stock issued and outstanding and 400,000 shares of
preferred stock issued and outstanding. Description
of Common Stock Our
common stock is entitled to one vote per share on all matters submitted to a vote of the stockholders, including the election
of directors. Except as otherwise required by law or provided in any resolution adopted by our board of directors with respect
to any series of preferred stock, the holders of our common stock will possess all voting power. Generally, all matters to be
voted on by stockholders must be approved by a majority (or, in the case of election of directors, by a plurality) of the votes
entitled to be cast by all shares of our common stock that are present in person or represented by proxy, subject to any voting
rights granted to holders of any preferred stock. Holders of our common stock representing fifty percent (50%) of our capital
stock issued, outstanding and entitled to vote, represented in person or by proxy, are necessary to constitute a quorum at any
meeting of our stockholders. A vote by the holders of a majority of our outstanding shares is required to effectuate certain fundamental
corporate changes such as a liquidation, merger or an amendment to our articles of incorporation. Subject
to any preferential rights of any outstanding series of preferred stock created by our board of directors from time to time, the
holders of shares of our common stock will be entitled to such cash dividends as may be declared from time to time by our board
of directors from funds available therefor. Subject
to any preferential rights of any outstanding series of preferred stock created from time to time by our board of directors, upon
liquidation, dissolution or winding up, the holders of shares of our common stock will be entitled to receive pro rata all assets
available for distribution to such holders. In
the event of any merger or consolidation of our company with or into another company in connection with which shares of our common
stock are converted into or exchangeable for shares of stock, other securities or property (including cash), all holders of our
common stock will be entitled to receive the same kind and amount of shares of stock and other securities and property (including
cash). Holders of our common stock have no pre-emptive rights, no conversion rights and there are no redemption provisions applicable
to our common stock. Description
of Preferred Stock Our
board of directors is authorized to divide the authorized shares of our preferred stock into one or more series, each of which
must be so designated as to distinguish the shares of each series of preferred stock from the shares of all other series and classes.
Our board of directors is authorized, within any limitations prescribed by law and our articles of incorporation, to fix and determine
the designations, rights, qualifications, preferences, limitations and terms of the shares of any series of preferred stock, including,
but not limited to, the following:
· the
rate of dividend, the time of payment of dividends, whether dividends are cumulative, and the date from which any dividends
accrue;
· whether
shares may be redeemed, and, if so, the redemption price and the terms and conditions of redemption;
· the
amount payable upon shares in the event of voluntary or involuntary liquidation;
· sinking
fund or other provisions, if any, for the redemption or purchase of shares;
· the
terms and conditions on which shares may be converted, if the shares of any series are issued with the privilege of conversion;
· voting
powers, if any, provided that if any of the preferred stock or series thereof have voting rights, such preferred stock or
series shall vote only on a share for share basis with the common stock on any matter, including, but not limited to, the
election of directors, for which such preferred stock or series has such rights; and,
· subject
to the foregoing, such other terms, qualifications, privileges, limitations, options, restrictions, and special or relative
rights and preferences, if any, of shares or such series as the board of directors may, at the time so acting, lawfully fix
and determine under the laws of the State of Nevada. On
April 15, 2015, the Company filed a Certificate of Amendment to the Companys Articles of Incorporation (the Certificate
of Amendment) with the Nevada Secretary of State. The Certificate of Amendment authorized ten million (10,000,000) shares
of preferred stock. The Companys Board of Directors and a majority of its shareholders approved the Certificate of Amendment. On
April 15, 2015, pursuant to Article IV of our Articles of Incorporation, the Companys Board of Directors voted to designate
a class of preferred stock entitled Series A Preferred Stock, consisting of up to one million (1,000,000) shares, par value $0.001.
Under the Certificate of Designation, holders of Series A Preferred Stock will b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the Company redeem their Series A Preferred Stock for three shares of common stock in the event of a change of
control and they are entitled to vote together with the holders of the Companys common stock on all matters submitted to
shareholders at a rate of forty-five (45) votes for each share held. During
the period commencing October 1, 2015 through March 31, 2016, the Company received $215,000 from 16 investors pursuant to private
placement agreements with the investors to purchase 645,000 shares of Stratean $0.001 par value common stock and warrants to purchase
64,500 shares of Stratean $0.001 par value common stock at a purchase price equal to $0.33 for each share of Common stock and
10% warrant coverage. The warrant allows the holder to purchase shares of the Company's $0.001 par value common stock at $0.367
per share.</t>
  </si>
  <si>
    <t>STOCK WARRANTS</t>
  </si>
  <si>
    <t xml:space="preserve">The
following is a summary of warrants activity during the year ended September 30, 2015 and six months ending March 31, 2016.
Number of Shares Weighted Average Exercise
Price
Balance,
September 30, 2014 60,000 $ 0.36
Warrants granted
and assumed 8,037,600 $ 0.10
Warrants expired  
Warrants canceled  
Warrants
exercised  
Balance,
September 30, 2015 8,097,600 $ 0.10
Warrants granted
and assumed 514,500 $ 0.36
Warrants expired  
Warrants canceled  
Warrants
exercised  
Balance,
March 31, 2016 8,612,100 $ 0.11 As
of March 31, 2016, 8,612,100 warrants are exercisable. On
January 22, 2016, the Company issued warrants to purchase 450,000 shares of common stock to a Mr. Greg Gohlinghorst for business
advisory services. The warrants were valued at $116,811 using the Black Scholes option pricing model based upon the following
assumptions: term of 5 years, risk free interest rate of 1.49%, a dividend yield of 0% and volatility rate of 110%. The warrants
were fully earned and vested on January 31, 2016. </t>
  </si>
  <si>
    <t>DEFINITIVE AGREEMENTS</t>
  </si>
  <si>
    <t>Debt Disclosure [Abstract]</t>
  </si>
  <si>
    <t>On
December 5, 2014, the Company and Combustion Resources, Inc. ("Combustion Resources") executed a Service Agreement ("Agreement")
to independently test the Companys Gasifier to further establish its capability of producing large volumes of clean, renewable
energy from any carbon compound (Municipal Solid Waste (MSW), Coal, Sewage Sludge) into clean Synthesis Gas. The
testing will be comprised of seven stages. As of the date of this filing, Combustion Resources had completed stages one through
five. It is anticipated that the remaining stages will be completed prior to September 30, 2016. Each of the seven stages are
briefly outlined below.
1. Characterize
Feedstock:
2. Review Design
Data:
3. Prepare Gasifier
for Test Runs:
4. Preliminary Test
Runs of Gasifier:
5. Perform Baseline
Run of Gasifier:
6. Perform Extended
Run of Gasifier:
7. Project Report: Pursuant
to the Agreement, the Company will make payments totaling $147,144. On December, 9, 2014, the Company made an initial payment
of $50,000 to begin the project. Another $50,000 will be due upon completion of task five and the balance of $47,144 is
due upon delivery of the Final Project report. As of the date of this filing Combustion Resources has not issued an request for
payment or an invoice for the second payment, the Company intends to remit payment upon presentation of this such notice. The
Company anticipates the final project report will be completed during the quarter ending September 30, 2016.</t>
  </si>
  <si>
    <t>COMMITMENTS AND CONTINGENCIES</t>
  </si>
  <si>
    <t>Commitments and Contingencies Disclosure [Abstract]</t>
  </si>
  <si>
    <t>On
January 22, 2016, the Company terminated its lease agreement at 2391 South 1560 West, Unit B, Woods Cross Utah and relocated its
corporate office to 70 north Main Street, Suite 105, Bountiful Utah 84010. The Company executed a one-year lease agreement that
calls for the Company to make payments of $850 per month. The Company has prepaid rent for January 2017 . Future minimum
lease payments under the operating leases for the facilities as of March 31, 2016, are as follows: 2016
$7,650</t>
  </si>
  <si>
    <t>SUBSEQUENT EVENTS</t>
  </si>
  <si>
    <t>Subsequent Events [Abstract]</t>
  </si>
  <si>
    <t>On
or about April 26, 2016, the Company entered into Stock Purchase Agreement with James Harper (the "Agreement") to acquire a patent
from Mr. Harper as represented in an Assignment of even date. Specifically, the Agreement grants 7,500 shares of the Companys
common stock to Mr. Harper in exchange for the Assignment of United States Patent No. 8,342829 issued January 8, 2013 by the United
States Patent and Trademark Office (the Patent). The Assignment transfers the Patent and all rights associated therewith
to the Company. Effective
May 2, 2016, the Company entered into an agreement with Mr. Thompson to act as the Companys Secretary. The agreement will
have an initial term of 180 days with a right for the Company to renew following the term. Under the agreement, the Company agreed
to compensate Mr. Thompson, based on his performance, with a combination of shares of common stock and cash, not to exceed 150,000
shares of common stock and $150,000.</t>
  </si>
  <si>
    <t>BASIS OF PRESENTATION AND GOING CONCERN (Policies)</t>
  </si>
  <si>
    <t>Going Concern</t>
  </si>
  <si>
    <t>The accompanying financial statements
have been prepared on a going concern basis, which contemplates the realization of assets and the satisfaction of liabilities
in the normal course of business. The Company has incurred cumulative net losses of $(4,156,644)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SUMMARY OF SIGNIFICANT POLICIES (Policies)</t>
  </si>
  <si>
    <t>Use of Estimates</t>
  </si>
  <si>
    <t>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Cash and cash equivalents</t>
  </si>
  <si>
    <t>For
purposes of the statement of cash flows, the Company considers all highly liquid investments and short-term debt instruments with
original maturities of three months or less to be cash equivalents. There was $151,689 and $88,533 in cash and cash equivalents
as of March 31, 2016 and September 30, 2015, respectively.</t>
  </si>
  <si>
    <t>Fair Value of Financial Instruments</t>
  </si>
  <si>
    <t xml:space="preserve">The
carrying amounts reflected in the balance sheets for cash,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
  </si>
  <si>
    <t>Revenue recognition</t>
  </si>
  <si>
    <t>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periods ended March 31, 2016 and 2015 the Company reported revenues of $nil and $nil, respectively.</t>
  </si>
  <si>
    <t>Long-lived Assets</t>
  </si>
  <si>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Stock-based compensation</t>
  </si>
  <si>
    <t>The Company follows the guidelines
in FASB Codification Topic ASC 718-10  Compensation-Stock Compensation,</t>
  </si>
  <si>
    <t>Non-Employee Stock Based Compensation</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The Company may issue compensatory shares for services including, but not limited to,
executive, management, accounting, operations, corporate communication, financial and administrative consulting services.</t>
  </si>
  <si>
    <t>Earnings (loss) per share</t>
  </si>
  <si>
    <t>The Company reports earnings (loss)
per share in accordance with Financial Accounting Standards Boards (FASB) Accounting Standards Codification
(ASC) 260-10  Earnings Per Share,</t>
  </si>
  <si>
    <t>Recently Issued Accounting Pronouncements</t>
  </si>
  <si>
    <t xml:space="preserve">The
Company has evaluated the all recent accounting pronouncements through ASU 2016-10, and believes that none of them will have a
material effect on the Company's financial position, results of operations or cash flows. </t>
  </si>
  <si>
    <t>FIXED ASSETS (Tables)</t>
  </si>
  <si>
    <t>Schedule of Property Pant and Equipment</t>
  </si>
  <si>
    <t xml:space="preserve"> March
31, 2016 September
30, 2015
Machinery and equipment $ 664,362 $ 654,918
Tenant improvements - 1,533
Furniture
and fixtures 2,202 1,475
Total 666,564 657,926
Less: accumulated
depreciation (19,014 ) (279 )
Fixed
assets, net $ 647,550 $ 657,647 </t>
  </si>
  <si>
    <t>INTANGIBLE AND OTHER ASSETS (Tables)</t>
  </si>
  <si>
    <t>Schedule of Intangible Assets</t>
  </si>
  <si>
    <t xml:space="preserve"> March
31, 2016 September
30, 2015
Patents $ 54,821 $ 51,596
Less: accumulated
amortization (8,485 ) (7,126 )
Intangible assets,
net $ 46,336 $ 44,470 </t>
  </si>
  <si>
    <t>STOCK WARRANTS (Tables)</t>
  </si>
  <si>
    <t>Schedule of Warrant Summary</t>
  </si>
  <si>
    <t xml:space="preserve"> Number of Shares Weighted Average Exercise
Price
Balance,
September 30, 2014 60,000 $ 0.36
Warrants granted
and assumed 8,037,600 $ 0.10
Warrants expired  
Warrants canceled  
Warrants
exercised  
Balance,
September 30, 2015 8,097,600 $ 0.10
Warrants granted
and assumed 514,500 $ 0.36
Warrants expired  
Warrants canceled  
Warrants
exercised  
Balance,
March 31, 2016 8,612,100 $ 0.11 </t>
  </si>
  <si>
    <t>BASIS OF PRESENTATION AND GOING CONCERN (Details Narrative) - USD ($)</t>
  </si>
  <si>
    <t>SUMMARY OF SIGNIFICANT POLICIES (Details Narrative) - USD ($)</t>
  </si>
  <si>
    <t>FIXED ASSETS - Schedule of Property Pant and Equipment (Details) - USD ($)</t>
  </si>
  <si>
    <t>Machinery and equipment</t>
  </si>
  <si>
    <t>Tenat improvements</t>
  </si>
  <si>
    <t>Furniture and fixtures</t>
  </si>
  <si>
    <t>Total</t>
  </si>
  <si>
    <t>Less: accumulated depreciation</t>
  </si>
  <si>
    <t>Fixed assets, net of accumulated depreciation</t>
  </si>
  <si>
    <t>FIXED ASSETS (Details Narrative) - USD ($)</t>
  </si>
  <si>
    <t>Depreciation Expense</t>
  </si>
  <si>
    <t>INTANGIBLE AND OTHER ASSETS - Schedule of Intangible Assets (Details) - USD ($)</t>
  </si>
  <si>
    <t>Patents</t>
  </si>
  <si>
    <t>INTANGIBLE AND OTHER ASSETS (Details Narrative) - USD ($)</t>
  </si>
  <si>
    <t>Amortization Expense</t>
  </si>
  <si>
    <t>RELATED PARTY TRANSACTIONS (Details Narrative) - USD ($)</t>
  </si>
  <si>
    <t>Consulting Agreement</t>
  </si>
  <si>
    <t>Date of Agreement</t>
  </si>
  <si>
    <t>Oct. 1,
		2014</t>
  </si>
  <si>
    <t>Monthly Fee</t>
  </si>
  <si>
    <t>Term of Agreement</t>
  </si>
  <si>
    <t>1 year</t>
  </si>
  <si>
    <t>PREPAID EXPENSES (Details Narrative)</t>
  </si>
  <si>
    <t>Mar. 31, 2016USD ($)$ / sharesshares</t>
  </si>
  <si>
    <t>Board Advisor</t>
  </si>
  <si>
    <t>Jan. 22,
		2016</t>
  </si>
  <si>
    <t>Strike Price | $ / shares</t>
  </si>
  <si>
    <t>Options Granted, Fair Value</t>
  </si>
  <si>
    <t>Shares Issued | shares</t>
  </si>
  <si>
    <t>Board Member</t>
  </si>
  <si>
    <t>Options Granted, Shares | shares</t>
  </si>
  <si>
    <t>Options Term</t>
  </si>
  <si>
    <t>5 years</t>
  </si>
  <si>
    <t>STOCKHOLDERS EQUITY (DEFICIT) (Details Narrative) - USD ($)</t>
  </si>
  <si>
    <t>Series A Preferred Stock, Shares</t>
  </si>
  <si>
    <t>Series A Preferred Stock, Par Value</t>
  </si>
  <si>
    <t>Private Placement #6</t>
  </si>
  <si>
    <t>Shares issued for direct investment</t>
  </si>
  <si>
    <t>Shares issued for direct investment, value</t>
  </si>
  <si>
    <t>Warrants Issued</t>
  </si>
  <si>
    <t>Warrant, exercise price</t>
  </si>
  <si>
    <t>STOCK WARRANTS - Schedule of Warrant Summary (Details) - $ / shares</t>
  </si>
  <si>
    <t>12 Months Ended</t>
  </si>
  <si>
    <t>Sep. 30, 2014</t>
  </si>
  <si>
    <t>Stock Warrants - Schedule Of Warrant Summary Details</t>
  </si>
  <si>
    <t>Beginning Balance, number of shares</t>
  </si>
  <si>
    <t>Beginning Balance, weighted average exercise price</t>
  </si>
  <si>
    <t>Warrants Granted and Assumed, number of shares</t>
  </si>
  <si>
    <t>Warrants Granted and Assumed, weighted average exercise price</t>
  </si>
  <si>
    <t>Warrants exercised, weighted average exercise price</t>
  </si>
  <si>
    <t>Warrants expired, number of shares</t>
  </si>
  <si>
    <t>Warrants expired, weighted average exercise price</t>
  </si>
  <si>
    <t>Warrants cancelled, number of shares</t>
  </si>
  <si>
    <t>Warrants cancelled, weighted average exercise price</t>
  </si>
  <si>
    <t>Ending Balance, number of shares</t>
  </si>
  <si>
    <t>Ending Balance, weighted average exercise price</t>
  </si>
  <si>
    <t>STOCK WARRANTS (Details Narrative) - Board Advisor</t>
  </si>
  <si>
    <t>Mar. 31, 2016USD ($)shares</t>
  </si>
  <si>
    <t>Date of Issuance</t>
  </si>
  <si>
    <t>Warrants Issued | shares</t>
  </si>
  <si>
    <t>Warrant, Fair Value | $</t>
  </si>
  <si>
    <t>Warrant, Description</t>
  </si>
  <si>
    <t xml:space="preserve">The warrants were valued at $116,811 using the Black
Scholes option pricing model based upon the following assumptions: term of 5 years, risk free interest rate of 1.49%, a dividend
yield of 0% and volatility rate of 110%. The warrants were fully earned and vested on January 31, 2016. </t>
  </si>
  <si>
    <t>DEFINITIVE AGREEMENTS (Details Narrative) - Service Agreement #2</t>
  </si>
  <si>
    <t>Mar. 31, 2016USD ($)</t>
  </si>
  <si>
    <t>Dec. 5,
		2014</t>
  </si>
  <si>
    <t>Payment for Operating Activities</t>
  </si>
  <si>
    <t>Initial Payment, Due</t>
  </si>
  <si>
    <t>Second Payment, Due</t>
  </si>
  <si>
    <t>Final Payment, Due</t>
  </si>
  <si>
    <t>COMMITMENTS AND CONTINGENCIES (Details Narrative) - Lease Agreements</t>
  </si>
  <si>
    <t>Monthly Rent Expense</t>
  </si>
  <si>
    <t>Minimum Lease Payment</t>
  </si>
  <si>
    <t>SUBSEQUENT EVENTS (Details Narrative)</t>
  </si>
  <si>
    <t>Mar. 30, 2016USD ($)shares</t>
  </si>
  <si>
    <t>SPA</t>
  </si>
  <si>
    <t>Apr. 26,
		2016</t>
  </si>
  <si>
    <t>Issuance of Shares, Patent Purchase</t>
  </si>
  <si>
    <t>Officer Agmt</t>
  </si>
  <si>
    <t>May 2,
		2016</t>
  </si>
  <si>
    <t>Issuance of Shares, Officer Compensation</t>
  </si>
  <si>
    <t>Issuance of Shares, Officer Compensation, Value | $</t>
  </si>
  <si>
    <t>180 day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2787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1058415</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0</v>
      </c>
      <c t="s" s="2" r="B1">
        <v>1</v>
      </c>
    </row>
    <row spans="1:2" r="2">
      <c t="s" s="2" r="B2">
        <v>2</v>
      </c>
    </row>
    <row spans="1:2" r="3">
      <c t="s" s="3" r="A3">
        <v>113</v>
      </c>
    </row>
    <row spans="1:2" r="4">
      <c t="s" s="4" r="A4">
        <v>130</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1</v>
      </c>
      <c t="s" s="2" r="B1">
        <v>1</v>
      </c>
    </row>
    <row spans="1:2" r="2">
      <c t="s" s="2" r="B2">
        <v>2</v>
      </c>
    </row>
    <row spans="1:2" r="3">
      <c t="s" s="3" r="A3">
        <v>113</v>
      </c>
    </row>
    <row spans="1:2" r="4">
      <c t="s" s="4" r="A4">
        <v>142</v>
      </c>
      <c t="s" s="4"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13</v>
      </c>
    </row>
    <row spans="1:2" r="4">
      <c t="s" s="4" r="A4">
        <v>145</v>
      </c>
      <c t="s" s="4" r="B4">
        <v>146</v>
      </c>
    </row>
    <row spans="1:2" r="5">
      <c t="s" s="4" r="A5">
        <v>147</v>
      </c>
      <c t="s" s="4" r="B5">
        <v>148</v>
      </c>
    </row>
    <row spans="1:2" r="6">
      <c t="s" s="4" r="A6">
        <v>149</v>
      </c>
      <c t="s" s="4" r="B6">
        <v>150</v>
      </c>
    </row>
    <row spans="1:2" r="7">
      <c t="s" s="4" r="A7">
        <v>151</v>
      </c>
      <c t="s" s="4" r="B7">
        <v>152</v>
      </c>
    </row>
    <row spans="1:2" r="8">
      <c t="s" s="4" r="A8">
        <v>153</v>
      </c>
      <c t="s" s="4" r="B8">
        <v>154</v>
      </c>
    </row>
    <row spans="1:2" r="9">
      <c t="s" s="4" r="A9">
        <v>155</v>
      </c>
      <c t="s" s="4" r="B9">
        <v>156</v>
      </c>
    </row>
    <row spans="1:2" r="10">
      <c t="s" s="4" r="A10">
        <v>157</v>
      </c>
      <c t="s" s="4" r="B10">
        <v>158</v>
      </c>
    </row>
    <row spans="1:2" r="11">
      <c t="s" s="4" r="A11">
        <v>159</v>
      </c>
      <c t="s" s="4" r="B11">
        <v>160</v>
      </c>
    </row>
    <row spans="1:2" r="12">
      <c t="s" s="4" r="A12">
        <v>161</v>
      </c>
      <c t="s" s="4" r="B12">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3</v>
      </c>
      <c t="s" s="2" r="B1">
        <v>1</v>
      </c>
    </row>
    <row spans="1:2" r="2">
      <c t="s" s="2" r="B2">
        <v>2</v>
      </c>
    </row>
    <row spans="1:2" r="3">
      <c t="s" s="3" r="A3">
        <v>116</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51689</v>
      </c>
      <c t="n" s="7" r="C3">
        <v>88533</v>
      </c>
    </row>
    <row spans="1:3" r="4">
      <c t="s" s="4" r="A4">
        <v>31</v>
      </c>
      <c t="n" s="6" r="B4">
        <v>10317</v>
      </c>
      <c t="n" s="6" r="C4">
        <v>24391</v>
      </c>
    </row>
    <row spans="1:3" r="5">
      <c t="s" s="4" r="A5">
        <v>32</v>
      </c>
      <c t="n" s="6" r="B5">
        <v>162006</v>
      </c>
      <c t="n" s="6" r="C5">
        <v>112924</v>
      </c>
    </row>
    <row spans="1:3" r="6">
      <c t="s" s="4" r="A6">
        <v>33</v>
      </c>
      <c t="n" s="6" r="B6">
        <v>589</v>
      </c>
      <c t="n" s="6" r="C6">
        <v>2358</v>
      </c>
    </row>
    <row spans="1:3" r="7">
      <c t="s" s="4" r="A7">
        <v>34</v>
      </c>
      <c t="n" s="6" r="B7">
        <v>647550</v>
      </c>
      <c t="n" s="6" r="C7">
        <v>657647</v>
      </c>
    </row>
    <row spans="1:3" r="8">
      <c t="s" s="4" r="A8">
        <v>35</v>
      </c>
      <c t="n" s="6" r="B8">
        <v>46336</v>
      </c>
      <c t="n" s="6" r="C8">
        <v>44470</v>
      </c>
    </row>
    <row spans="1:3" r="9">
      <c t="s" s="4" r="A9">
        <v>36</v>
      </c>
      <c t="n" s="6" r="B9">
        <v>856481</v>
      </c>
      <c t="n" s="6" r="C9">
        <v>817399</v>
      </c>
    </row>
    <row spans="1:3" r="10">
      <c t="s" s="3" r="A10">
        <v>37</v>
      </c>
    </row>
    <row spans="1:3" r="11">
      <c t="s" s="4" r="A11">
        <v>38</v>
      </c>
      <c t="n" s="6" r="B11">
        <v>11938</v>
      </c>
      <c t="n" s="6" r="C11">
        <v>53967</v>
      </c>
    </row>
    <row spans="1:3" r="12">
      <c t="s" s="4" r="A12">
        <v>39</v>
      </c>
      <c t="n" s="6" r="B12">
        <v>1473</v>
      </c>
      <c t="n" s="6" r="C12">
        <v>1473</v>
      </c>
    </row>
    <row spans="1:3" r="13">
      <c t="s" s="4" r="A13">
        <v>40</v>
      </c>
      <c t="n" s="6" r="B13">
        <v>13411</v>
      </c>
      <c t="n" s="6" r="C13">
        <v>55440</v>
      </c>
    </row>
    <row spans="1:3" r="14">
      <c t="s" s="4" r="A14">
        <v>41</v>
      </c>
      <c t="n" s="6" r="B14">
        <v>13411</v>
      </c>
      <c t="n" s="6" r="C14">
        <v>55440</v>
      </c>
    </row>
    <row spans="1:3" r="15">
      <c t="s" s="3" r="A15">
        <v>42</v>
      </c>
    </row>
    <row spans="1:3" r="16">
      <c t="s" s="4" r="A16">
        <v>43</v>
      </c>
      <c t="n" s="6" r="B16">
        <v>21058</v>
      </c>
      <c t="n" s="6" r="C16">
        <v>20378</v>
      </c>
    </row>
    <row spans="1:3" r="17">
      <c t="s" s="4" r="A17">
        <v>44</v>
      </c>
      <c t="n" s="6" r="B17">
        <v>400</v>
      </c>
      <c t="n" s="6" r="C17">
        <v>400</v>
      </c>
    </row>
    <row spans="1:3" r="18">
      <c t="s" s="4" r="A18">
        <v>45</v>
      </c>
      <c t="n" s="6" r="B18">
        <v>4978256</v>
      </c>
      <c t="n" s="6" r="C18">
        <v>4635459</v>
      </c>
    </row>
    <row spans="1:3" r="19">
      <c t="s" s="4" r="A19">
        <v>46</v>
      </c>
      <c t="n" s="6" r="B19">
        <v>-4156644</v>
      </c>
      <c t="n" s="6" r="C19">
        <v>-3894278</v>
      </c>
    </row>
    <row spans="1:3" r="20">
      <c t="s" s="4" r="A20">
        <v>47</v>
      </c>
      <c t="n" s="6" r="B20">
        <v>843070</v>
      </c>
      <c t="n" s="6" r="C20">
        <v>761959</v>
      </c>
    </row>
    <row spans="1:3" r="21">
      <c t="s" s="4" r="A21">
        <v>48</v>
      </c>
      <c t="n" s="7" r="B21">
        <v>856481</v>
      </c>
      <c t="n" s="7" r="C21">
        <v>8173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6</v>
      </c>
      <c t="s" s="2" r="B1">
        <v>1</v>
      </c>
    </row>
    <row spans="1:2" r="2">
      <c t="s" s="2" r="B2">
        <v>2</v>
      </c>
    </row>
    <row spans="1:2" r="3">
      <c t="s" s="3" r="A3">
        <v>119</v>
      </c>
    </row>
    <row spans="1:2" r="4">
      <c t="s" s="4" r="A4">
        <v>167</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9</v>
      </c>
      <c t="s" s="2" r="B1">
        <v>1</v>
      </c>
    </row>
    <row spans="1:2" r="2">
      <c t="s" s="2" r="B2">
        <v>2</v>
      </c>
    </row>
    <row spans="1:2" r="3">
      <c t="s" s="3" r="A3">
        <v>113</v>
      </c>
    </row>
    <row spans="1:2" r="4">
      <c t="s" s="4" r="A4">
        <v>170</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2</v>
      </c>
      <c t="s" s="2" r="B1">
        <v>2</v>
      </c>
      <c t="s" s="2" r="C1">
        <v>28</v>
      </c>
    </row>
    <row spans="1:3" r="2">
      <c t="s" s="3" r="A2">
        <v>110</v>
      </c>
    </row>
    <row spans="1:3" r="3">
      <c t="s" s="4" r="A3">
        <v>46</v>
      </c>
      <c t="n" s="7" r="B3">
        <v>-4156644</v>
      </c>
      <c t="n" s="7" r="C3">
        <v>-389427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s="1" r="A1">
        <v>173</v>
      </c>
      <c t="s" s="2" r="B1">
        <v>59</v>
      </c>
      <c t="s" s="2" r="D1">
        <v>1</v>
      </c>
    </row>
    <row spans="1:6" r="2">
      <c t="s" s="2" r="B2">
        <v>2</v>
      </c>
      <c t="s" s="2" r="C2">
        <v>60</v>
      </c>
      <c t="s" s="2" r="D2">
        <v>2</v>
      </c>
      <c t="s" s="2" r="E2">
        <v>60</v>
      </c>
      <c t="s" s="2" r="F2">
        <v>28</v>
      </c>
    </row>
    <row spans="1:6" r="3">
      <c t="s" s="3" r="A3">
        <v>113</v>
      </c>
    </row>
    <row spans="1:6" r="4">
      <c t="s" s="4" r="A4">
        <v>30</v>
      </c>
      <c t="n" s="7" r="B4">
        <v>151689</v>
      </c>
      <c t="n" s="7" r="D4">
        <v>151689</v>
      </c>
      <c t="n" s="7" r="F4">
        <v>88533</v>
      </c>
    </row>
    <row spans="1:6" r="5">
      <c t="s" s="4" r="A5">
        <v>62</v>
      </c>
      <c t="s" s="4" r="B5">
        <v>63</v>
      </c>
      <c t="s" s="4" r="C5">
        <v>63</v>
      </c>
      <c t="s" s="4" r="D5">
        <v>63</v>
      </c>
      <c t="s" s="4" r="E5">
        <v>6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74</v>
      </c>
      <c t="s" s="2" r="B1">
        <v>2</v>
      </c>
      <c t="s" s="2" r="C1">
        <v>28</v>
      </c>
    </row>
    <row spans="1:3" r="2">
      <c t="s" s="3" r="A2">
        <v>116</v>
      </c>
    </row>
    <row spans="1:3" r="3">
      <c t="s" s="4" r="A3">
        <v>175</v>
      </c>
      <c t="n" s="7" r="B3">
        <v>664362</v>
      </c>
      <c t="n" s="7" r="C3">
        <v>654918</v>
      </c>
    </row>
    <row spans="1:3" r="4">
      <c t="s" s="4" r="A4">
        <v>176</v>
      </c>
      <c t="s" s="4" r="B4">
        <v>63</v>
      </c>
      <c t="n" s="6" r="C4">
        <v>1533</v>
      </c>
    </row>
    <row spans="1:3" r="5">
      <c t="s" s="4" r="A5">
        <v>177</v>
      </c>
      <c t="n" s="7" r="B5">
        <v>2202</v>
      </c>
      <c t="n" s="6" r="C5">
        <v>1475</v>
      </c>
    </row>
    <row spans="1:3" r="6">
      <c t="s" s="4" r="A6">
        <v>178</v>
      </c>
      <c t="n" s="6" r="B6">
        <v>666564</v>
      </c>
      <c t="n" s="6" r="C6">
        <v>657926</v>
      </c>
    </row>
    <row spans="1:3" r="7">
      <c t="s" s="4" r="A7">
        <v>179</v>
      </c>
      <c t="n" s="6" r="B7">
        <v>-19014</v>
      </c>
      <c t="n" s="6" r="C7">
        <v>-279</v>
      </c>
    </row>
    <row spans="1:3" r="8">
      <c t="s" s="4" r="A8">
        <v>180</v>
      </c>
      <c t="n" s="7" r="B8">
        <v>647550</v>
      </c>
      <c t="n" s="7" r="C8">
        <v>65764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181</v>
      </c>
      <c t="s" s="2" r="B1">
        <v>1</v>
      </c>
    </row>
    <row spans="1:3" r="2">
      <c t="s" s="2" r="B2">
        <v>2</v>
      </c>
      <c t="s" s="2" r="C2">
        <v>60</v>
      </c>
    </row>
    <row spans="1:3" r="3">
      <c t="s" s="3" r="A3">
        <v>116</v>
      </c>
    </row>
    <row spans="1:3" r="4">
      <c t="s" s="4" r="A4">
        <v>182</v>
      </c>
      <c t="n" s="7" r="B4">
        <v>19126</v>
      </c>
      <c t="n" s="7" r="C4">
        <v>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3</v>
      </c>
      <c t="s" s="2" r="B1">
        <v>2</v>
      </c>
      <c t="s" s="2" r="C1">
        <v>28</v>
      </c>
    </row>
    <row spans="1:3" r="2">
      <c t="s" s="3" r="A2">
        <v>119</v>
      </c>
    </row>
    <row spans="1:3" r="3">
      <c t="s" s="4" r="A3">
        <v>184</v>
      </c>
      <c t="n" s="7" r="B3">
        <v>54821</v>
      </c>
      <c t="n" s="7" r="C3">
        <v>51596</v>
      </c>
    </row>
    <row spans="1:3" r="4">
      <c t="s" s="4" r="A4">
        <v>179</v>
      </c>
      <c t="n" s="6" r="B4">
        <v>-8485</v>
      </c>
      <c t="n" s="6" r="C4">
        <v>-7126</v>
      </c>
    </row>
    <row spans="1:3" r="5">
      <c t="s" s="4" r="A5">
        <v>180</v>
      </c>
      <c t="n" s="7" r="B5">
        <v>46336</v>
      </c>
      <c t="n" s="7" r="C5">
        <v>4447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185</v>
      </c>
      <c t="s" s="2" r="B1">
        <v>1</v>
      </c>
    </row>
    <row spans="1:3" r="2">
      <c t="s" s="2" r="B2">
        <v>2</v>
      </c>
      <c t="s" s="2" r="C2">
        <v>60</v>
      </c>
    </row>
    <row spans="1:3" r="3">
      <c t="s" s="3" r="A3">
        <v>119</v>
      </c>
    </row>
    <row spans="1:3" r="4">
      <c t="s" s="4" r="A4">
        <v>186</v>
      </c>
      <c t="n" s="7" r="B4">
        <v>1359</v>
      </c>
      <c t="n" s="7" r="C4">
        <v>12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187</v>
      </c>
      <c t="s" s="2" r="B1">
        <v>59</v>
      </c>
      <c t="s" s="2" r="D1">
        <v>1</v>
      </c>
    </row>
    <row spans="1:5" r="2">
      <c t="s" s="2" r="B2">
        <v>2</v>
      </c>
      <c t="s" s="2" r="C2">
        <v>60</v>
      </c>
      <c t="s" s="2" r="D2">
        <v>2</v>
      </c>
      <c t="s" s="2" r="E2">
        <v>60</v>
      </c>
    </row>
    <row spans="1:5" r="3">
      <c t="s" s="4" r="A3">
        <v>67</v>
      </c>
      <c t="n" s="7" r="B3">
        <v>167795</v>
      </c>
      <c t="n" s="7" r="C3">
        <v>3172884</v>
      </c>
      <c t="n" s="7" r="D3">
        <v>214157</v>
      </c>
      <c t="n" s="7" r="E3">
        <v>3290656</v>
      </c>
    </row>
    <row spans="1:5" r="4">
      <c t="s" s="4" r="A4">
        <v>188</v>
      </c>
    </row>
    <row spans="1:5" r="5">
      <c t="s" s="4" r="A5">
        <v>189</v>
      </c>
      <c t="s" s="4" r="D5">
        <v>190</v>
      </c>
    </row>
    <row spans="1:5" r="6">
      <c t="s" s="4" r="A6">
        <v>191</v>
      </c>
      <c t="n" s="7" r="D6">
        <v>7500</v>
      </c>
    </row>
    <row spans="1:5" r="7">
      <c t="s" s="4" r="A7">
        <v>192</v>
      </c>
      <c t="s" s="4" r="D7">
        <v>193</v>
      </c>
    </row>
    <row spans="1:5" r="8">
      <c t="s" s="4" r="A8">
        <v>67</v>
      </c>
      <c t="n" s="7" r="D8">
        <v>4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7"/>
    <col customWidth="1" max="2" min="2" width="37"/>
  </cols>
  <sheetData>
    <row spans="1:2" r="1">
      <c t="s" s="1" r="A1">
        <v>194</v>
      </c>
      <c t="s" s="2" r="B1">
        <v>1</v>
      </c>
    </row>
    <row spans="1:2" r="2">
      <c t="s" s="2" r="B2">
        <v>195</v>
      </c>
    </row>
    <row spans="1:2" r="3">
      <c t="s" s="4" r="A3">
        <v>196</v>
      </c>
    </row>
    <row spans="1:2" r="4">
      <c t="s" s="4" r="A4">
        <v>189</v>
      </c>
      <c t="s" s="4" r="B4">
        <v>197</v>
      </c>
    </row>
    <row spans="1:2" r="5">
      <c t="s" s="4" r="A5">
        <v>198</v>
      </c>
      <c t="n" s="9" r="B5">
        <v>0.33</v>
      </c>
    </row>
    <row spans="1:2" r="6">
      <c t="s" s="4" r="A6">
        <v>199</v>
      </c>
      <c t="n" s="7" r="B6">
        <v>11666</v>
      </c>
    </row>
    <row spans="1:2" r="7">
      <c t="s" s="4" r="A7">
        <v>31</v>
      </c>
      <c t="n" s="7" r="B7">
        <v>2199</v>
      </c>
    </row>
    <row spans="1:2" r="8">
      <c t="s" s="4" r="A8">
        <v>200</v>
      </c>
      <c t="n" s="6" r="B8">
        <v>35000</v>
      </c>
    </row>
    <row spans="1:2" r="9">
      <c t="s" s="4" r="A9">
        <v>201</v>
      </c>
    </row>
    <row spans="1:2" r="10">
      <c t="s" s="4" r="A10">
        <v>202</v>
      </c>
      <c t="n" s="6" r="B10">
        <v>180000</v>
      </c>
    </row>
    <row spans="1:2" r="11">
      <c t="s" s="4" r="A11">
        <v>198</v>
      </c>
      <c t="n" s="8" r="B11">
        <v>0.083</v>
      </c>
    </row>
    <row spans="1:2" r="12">
      <c t="s" s="4" r="A12">
        <v>199</v>
      </c>
      <c t="n" s="7" r="B12">
        <v>54411</v>
      </c>
    </row>
    <row spans="1:2" r="13">
      <c t="s" s="4" r="A13">
        <v>31</v>
      </c>
      <c t="n" s="7" r="B13">
        <v>24232</v>
      </c>
    </row>
    <row spans="1:2" r="14">
      <c t="s" s="4" r="A14">
        <v>203</v>
      </c>
      <c t="s" s="4" r="B1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9</v>
      </c>
      <c t="s" s="2" r="B1">
        <v>2</v>
      </c>
      <c t="s" s="2" r="C1">
        <v>28</v>
      </c>
    </row>
    <row spans="1:3" r="2">
      <c t="s" s="3" r="A2">
        <v>50</v>
      </c>
    </row>
    <row spans="1:3" r="3">
      <c t="s" s="4" r="A3">
        <v>51</v>
      </c>
      <c t="n" s="8" r="B3">
        <v>0.001</v>
      </c>
      <c t="n" s="8" r="C3">
        <v>0.001</v>
      </c>
    </row>
    <row spans="1:3" r="4">
      <c t="s" s="4" r="A4">
        <v>52</v>
      </c>
      <c t="n" s="6" r="B4">
        <v>100000000</v>
      </c>
      <c t="n" s="6" r="C4">
        <v>100000000</v>
      </c>
    </row>
    <row spans="1:3" r="5">
      <c t="s" s="4" r="A5">
        <v>53</v>
      </c>
      <c t="n" s="6" r="B5">
        <v>21058415</v>
      </c>
      <c t="n" s="6" r="C5">
        <v>20378415</v>
      </c>
    </row>
    <row spans="1:3" r="6">
      <c t="s" s="4" r="A6">
        <v>54</v>
      </c>
      <c t="n" s="8" r="B6">
        <v>0.001</v>
      </c>
      <c t="s" s="4" r="C6">
        <v>55</v>
      </c>
    </row>
    <row spans="1:3" r="7">
      <c t="s" s="4" r="A7">
        <v>56</v>
      </c>
      <c t="n" s="6" r="B7">
        <v>10000000</v>
      </c>
      <c t="n" s="6" r="C7">
        <v>10000000</v>
      </c>
    </row>
    <row spans="1:3" r="8">
      <c t="s" s="4" r="A8">
        <v>57</v>
      </c>
      <c t="n" s="6" r="B8">
        <v>400000</v>
      </c>
      <c t="n" s="6" r="C8">
        <v>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205</v>
      </c>
      <c t="s" s="2" r="B1">
        <v>1</v>
      </c>
    </row>
    <row spans="1:3" r="2">
      <c t="s" s="2" r="B2">
        <v>2</v>
      </c>
      <c t="s" s="2" r="C2">
        <v>28</v>
      </c>
    </row>
    <row spans="1:3" r="3">
      <c t="s" s="4" r="A3">
        <v>52</v>
      </c>
      <c t="n" s="6" r="B3">
        <v>100000000</v>
      </c>
      <c t="n" s="6" r="C3">
        <v>100000000</v>
      </c>
    </row>
    <row spans="1:3" r="4">
      <c t="s" s="4" r="A4">
        <v>51</v>
      </c>
      <c t="n" s="8" r="B4">
        <v>0.001</v>
      </c>
      <c t="n" s="8" r="C4">
        <v>0.001</v>
      </c>
    </row>
    <row spans="1:3" r="5">
      <c t="s" s="4" r="A5">
        <v>56</v>
      </c>
      <c t="n" s="6" r="B5">
        <v>10000000</v>
      </c>
      <c t="n" s="6" r="C5">
        <v>10000000</v>
      </c>
    </row>
    <row spans="1:3" r="6">
      <c t="s" s="4" r="A6">
        <v>54</v>
      </c>
      <c t="n" s="8" r="B6">
        <v>0.001</v>
      </c>
      <c t="s" s="4" r="C6">
        <v>55</v>
      </c>
    </row>
    <row spans="1:3" r="7">
      <c t="s" s="4" r="A7">
        <v>53</v>
      </c>
      <c t="n" s="6" r="B7">
        <v>21058415</v>
      </c>
      <c t="n" s="6" r="C7">
        <v>20378415</v>
      </c>
    </row>
    <row spans="1:3" r="8">
      <c t="s" s="4" r="A8">
        <v>57</v>
      </c>
      <c t="n" s="6" r="B8">
        <v>400000</v>
      </c>
      <c t="n" s="6" r="C8">
        <v>400000</v>
      </c>
    </row>
    <row spans="1:3" r="9">
      <c t="s" s="4" r="A9">
        <v>206</v>
      </c>
      <c t="n" s="6" r="B9">
        <v>1000000</v>
      </c>
    </row>
    <row spans="1:3" r="10">
      <c t="s" s="4" r="A10">
        <v>207</v>
      </c>
      <c t="n" s="8" r="B10">
        <v>0.001</v>
      </c>
    </row>
    <row spans="1:3" r="11">
      <c t="s" s="4" r="A11">
        <v>208</v>
      </c>
    </row>
    <row spans="1:3" r="12">
      <c t="s" s="4" r="A12">
        <v>51</v>
      </c>
      <c t="n" s="9" r="B12">
        <v>0.33</v>
      </c>
    </row>
    <row spans="1:3" r="13">
      <c t="s" s="4" r="A13">
        <v>209</v>
      </c>
      <c t="n" s="6" r="B13">
        <v>645000</v>
      </c>
    </row>
    <row spans="1:3" r="14">
      <c t="s" s="4" r="A14">
        <v>210</v>
      </c>
      <c t="n" s="7" r="B14">
        <v>215000</v>
      </c>
    </row>
    <row spans="1:3" r="15">
      <c t="s" s="4" r="A15">
        <v>211</v>
      </c>
      <c t="n" s="6" r="B15">
        <v>64500</v>
      </c>
    </row>
    <row spans="1:3" r="16">
      <c t="s" s="4" r="A16">
        <v>212</v>
      </c>
      <c t="n" s="8" r="B16">
        <v>0.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s>
  <sheetData>
    <row spans="1:4" r="1">
      <c t="s" s="1" r="A1">
        <v>213</v>
      </c>
      <c t="s" s="2" r="B1">
        <v>1</v>
      </c>
      <c t="s" s="2" r="C1">
        <v>214</v>
      </c>
    </row>
    <row spans="1:4" r="2">
      <c t="s" s="2" r="B2">
        <v>2</v>
      </c>
      <c t="s" s="2" r="C2">
        <v>28</v>
      </c>
      <c t="s" s="2" r="D2">
        <v>215</v>
      </c>
    </row>
    <row spans="1:4" r="3">
      <c t="s" s="3" r="A3">
        <v>216</v>
      </c>
    </row>
    <row spans="1:4" r="4">
      <c t="s" s="4" r="A4">
        <v>217</v>
      </c>
      <c t="n" s="6" r="B4">
        <v>8097600</v>
      </c>
      <c t="n" s="6" r="C4">
        <v>60000</v>
      </c>
    </row>
    <row spans="1:4" r="5">
      <c t="s" s="4" r="A5">
        <v>218</v>
      </c>
      <c t="n" s="9" r="B5">
        <v>0.1</v>
      </c>
      <c t="n" s="9" r="C5">
        <v>0.36</v>
      </c>
    </row>
    <row spans="1:4" r="6">
      <c t="s" s="4" r="A6">
        <v>219</v>
      </c>
      <c t="n" s="6" r="B6">
        <v>514500</v>
      </c>
      <c t="n" s="6" r="C6">
        <v>8037600</v>
      </c>
    </row>
    <row spans="1:4" r="7">
      <c t="s" s="4" r="A7">
        <v>220</v>
      </c>
      <c t="n" s="9" r="B7">
        <v>0.36</v>
      </c>
      <c t="n" s="9" r="C7">
        <v>0.1</v>
      </c>
    </row>
    <row spans="1:4" r="8">
      <c t="s" s="4" r="A8">
        <v>221</v>
      </c>
      <c t="s" s="4" r="C8">
        <v>63</v>
      </c>
      <c t="s" s="4" r="D8">
        <v>63</v>
      </c>
    </row>
    <row spans="1:4" r="9">
      <c t="s" s="4" r="A9">
        <v>222</v>
      </c>
      <c t="s" s="4" r="C9">
        <v>63</v>
      </c>
      <c t="s" s="4" r="D9">
        <v>63</v>
      </c>
    </row>
    <row spans="1:4" r="10">
      <c t="s" s="4" r="A10">
        <v>223</v>
      </c>
      <c t="s" s="4" r="C10">
        <v>63</v>
      </c>
      <c t="s" s="4" r="D10">
        <v>63</v>
      </c>
    </row>
    <row spans="1:4" r="11">
      <c t="s" s="4" r="A11">
        <v>224</v>
      </c>
      <c t="s" s="4" r="B11">
        <v>63</v>
      </c>
      <c t="s" s="4" r="C11">
        <v>63</v>
      </c>
      <c t="s" s="4" r="D11">
        <v>63</v>
      </c>
    </row>
    <row spans="1:4" r="12">
      <c t="s" s="4" r="A12">
        <v>225</v>
      </c>
      <c t="s" s="4" r="B12">
        <v>63</v>
      </c>
      <c t="s" s="4" r="C12">
        <v>63</v>
      </c>
      <c t="s" s="4" r="D12">
        <v>63</v>
      </c>
    </row>
    <row spans="1:4" r="13">
      <c t="s" s="4" r="A13">
        <v>226</v>
      </c>
      <c t="n" s="6" r="B13">
        <v>8612100</v>
      </c>
      <c t="n" s="6" r="C13">
        <v>8097600</v>
      </c>
      <c t="n" s="6" r="D13">
        <v>60000</v>
      </c>
    </row>
    <row spans="1:4" r="14">
      <c t="s" s="4" r="A14">
        <v>227</v>
      </c>
      <c t="n" s="9" r="B14">
        <v>0.11</v>
      </c>
      <c t="n" s="9" r="C14">
        <v>0.1</v>
      </c>
      <c t="n" s="9" r="D14">
        <v>0.3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28</v>
      </c>
      <c t="s" s="2" r="B1">
        <v>1</v>
      </c>
    </row>
    <row spans="1:2" r="2">
      <c t="s" s="2" r="B2">
        <v>229</v>
      </c>
    </row>
    <row spans="1:2" r="3">
      <c t="s" s="4" r="A3">
        <v>230</v>
      </c>
      <c t="s" s="4" r="B3">
        <v>197</v>
      </c>
    </row>
    <row spans="1:2" r="4">
      <c t="s" s="4" r="A4">
        <v>231</v>
      </c>
      <c t="n" s="6" r="B4">
        <v>450000</v>
      </c>
    </row>
    <row spans="1:2" r="5">
      <c t="s" s="4" r="A5">
        <v>232</v>
      </c>
      <c t="n" s="7" r="B5">
        <v>116811</v>
      </c>
    </row>
    <row spans="1:2" r="6">
      <c t="s" s="4" r="A6">
        <v>233</v>
      </c>
      <c t="s" s="4" r="B6">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spans="1:2" r="1">
      <c t="s" s="1" r="A1">
        <v>235</v>
      </c>
      <c t="s" s="2" r="B1">
        <v>1</v>
      </c>
    </row>
    <row spans="1:2" r="2">
      <c t="s" s="2" r="B2">
        <v>236</v>
      </c>
    </row>
    <row spans="1:2" r="3">
      <c t="s" s="4" r="A3">
        <v>189</v>
      </c>
      <c t="s" s="4" r="B3">
        <v>237</v>
      </c>
    </row>
    <row spans="1:2" r="4">
      <c t="s" s="4" r="A4">
        <v>238</v>
      </c>
      <c t="n" s="7" r="B4">
        <v>147144</v>
      </c>
    </row>
    <row spans="1:2" r="5">
      <c t="s" s="4" r="A5">
        <v>239</v>
      </c>
      <c t="n" s="6" r="B5">
        <v>50000</v>
      </c>
    </row>
    <row spans="1:2" r="6">
      <c t="s" s="4" r="A6">
        <v>240</v>
      </c>
      <c t="n" s="6" r="B6">
        <v>50000</v>
      </c>
    </row>
    <row spans="1:2" r="7">
      <c t="s" s="4" r="A7">
        <v>241</v>
      </c>
      <c t="n" s="7" r="B7">
        <v>471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s="1" r="A1">
        <v>242</v>
      </c>
      <c t="s" s="2" r="B1">
        <v>1</v>
      </c>
    </row>
    <row spans="1:2" r="2">
      <c t="s" s="2" r="B2">
        <v>236</v>
      </c>
    </row>
    <row spans="1:2" r="3">
      <c t="s" s="4" r="A3">
        <v>243</v>
      </c>
      <c t="n" s="7" r="B3">
        <v>850</v>
      </c>
    </row>
    <row spans="1:2" r="4">
      <c t="s" s="4" r="A4">
        <v>192</v>
      </c>
      <c t="s" s="4" r="B4">
        <v>193</v>
      </c>
    </row>
    <row spans="1:2" r="5">
      <c t="s" s="4" r="A5">
        <v>244</v>
      </c>
      <c t="n" s="7" r="B5">
        <v>76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27"/>
  </cols>
  <sheetData>
    <row spans="1:2" r="1">
      <c t="s" s="1" r="A1">
        <v>245</v>
      </c>
      <c t="s" s="2" r="B1">
        <v>1</v>
      </c>
    </row>
    <row spans="1:2" r="2">
      <c t="s" s="2" r="B2">
        <v>246</v>
      </c>
    </row>
    <row spans="1:2" r="3">
      <c t="s" s="4" r="A3">
        <v>247</v>
      </c>
    </row>
    <row spans="1:2" r="4">
      <c t="s" s="4" r="A4">
        <v>189</v>
      </c>
      <c t="s" s="4" r="B4">
        <v>248</v>
      </c>
    </row>
    <row spans="1:2" r="5">
      <c t="s" s="4" r="A5">
        <v>249</v>
      </c>
      <c t="n" s="6" r="B5">
        <v>7500</v>
      </c>
    </row>
    <row spans="1:2" r="6">
      <c t="s" s="4" r="A6">
        <v>250</v>
      </c>
    </row>
    <row spans="1:2" r="7">
      <c t="s" s="4" r="A7">
        <v>189</v>
      </c>
      <c t="s" s="4" r="B7">
        <v>251</v>
      </c>
    </row>
    <row spans="1:2" r="8">
      <c t="s" s="4" r="A8">
        <v>252</v>
      </c>
      <c t="n" s="6" r="B8">
        <v>150000</v>
      </c>
    </row>
    <row spans="1:2" r="9">
      <c t="s" s="4" r="A9">
        <v>253</v>
      </c>
      <c t="n" s="7" r="B9">
        <v>150000</v>
      </c>
    </row>
    <row spans="1:2" r="10">
      <c t="s" s="4" r="A10">
        <v>192</v>
      </c>
      <c t="s" s="4" r="B10">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s" s="4" r="B4">
        <v>63</v>
      </c>
      <c t="s" s="4" r="C4">
        <v>63</v>
      </c>
      <c t="s" s="4" r="D4">
        <v>63</v>
      </c>
      <c t="s" s="4" r="E4">
        <v>63</v>
      </c>
    </row>
    <row spans="1:5" r="5">
      <c t="s" s="4" r="A5">
        <v>64</v>
      </c>
      <c t="s" s="4" r="B5">
        <v>63</v>
      </c>
      <c t="s" s="4" r="C5">
        <v>63</v>
      </c>
      <c t="s" s="4" r="D5">
        <v>63</v>
      </c>
      <c t="s" s="4" r="E5">
        <v>63</v>
      </c>
    </row>
    <row spans="1:5" r="6">
      <c t="s" s="4" r="A6">
        <v>65</v>
      </c>
      <c t="s" s="4" r="B6">
        <v>63</v>
      </c>
      <c t="s" s="4" r="C6">
        <v>63</v>
      </c>
      <c t="s" s="4" r="D6">
        <v>63</v>
      </c>
      <c t="s" s="4" r="E6">
        <v>63</v>
      </c>
    </row>
    <row spans="1:5" r="7">
      <c t="s" s="3" r="A7">
        <v>66</v>
      </c>
    </row>
    <row spans="1:5" r="8">
      <c t="s" s="4" r="A8">
        <v>67</v>
      </c>
      <c t="n" s="7" r="B8">
        <v>167795</v>
      </c>
      <c t="n" s="7" r="C8">
        <v>3172884</v>
      </c>
      <c t="n" s="7" r="D8">
        <v>214157</v>
      </c>
      <c t="n" s="7" r="E8">
        <v>3290656</v>
      </c>
    </row>
    <row spans="1:5" r="9">
      <c t="s" s="4" r="A9">
        <v>68</v>
      </c>
      <c t="n" s="6" r="B9">
        <v>368</v>
      </c>
      <c t="n" s="6" r="C9">
        <v>2214</v>
      </c>
      <c t="n" s="6" r="D9">
        <v>1826</v>
      </c>
      <c t="n" s="6" r="E9">
        <v>52214</v>
      </c>
    </row>
    <row spans="1:5" r="10">
      <c t="s" s="4" r="A10">
        <v>69</v>
      </c>
      <c t="n" s="6" r="B10">
        <v>9551</v>
      </c>
      <c t="n" s="6" r="C10">
        <v>13130</v>
      </c>
      <c t="n" s="6" r="D10">
        <v>26619</v>
      </c>
      <c t="n" s="6" r="E10">
        <v>30912</v>
      </c>
    </row>
    <row spans="1:5" r="11">
      <c t="s" s="4" r="A11">
        <v>70</v>
      </c>
      <c t="n" s="6" r="B11">
        <v>13357</v>
      </c>
      <c t="n" s="6" r="C11">
        <v>689</v>
      </c>
      <c t="n" s="6" r="D11">
        <v>20485</v>
      </c>
      <c t="n" s="6" r="E11">
        <v>1329</v>
      </c>
    </row>
    <row spans="1:5" r="12">
      <c t="s" s="4" r="A12">
        <v>71</v>
      </c>
      <c t="n" s="6" r="B12">
        <v>191071</v>
      </c>
      <c t="n" s="6" r="C12">
        <v>3188917</v>
      </c>
      <c t="n" s="6" r="D12">
        <v>263087</v>
      </c>
      <c t="n" s="6" r="E12">
        <v>3375111</v>
      </c>
    </row>
    <row spans="1:5" r="13">
      <c t="s" s="4" r="A13">
        <v>72</v>
      </c>
      <c t="n" s="7" r="B13">
        <v>-191071</v>
      </c>
      <c t="n" s="7" r="C13">
        <v>-3188917</v>
      </c>
      <c t="n" s="7" r="D13">
        <v>-263087</v>
      </c>
      <c t="n" s="6" r="E13">
        <v>-3375111</v>
      </c>
    </row>
    <row spans="1:5" r="14">
      <c t="s" s="3" r="A14">
        <v>73</v>
      </c>
    </row>
    <row spans="1:5" r="15">
      <c t="s" s="4" r="A15">
        <v>74</v>
      </c>
      <c t="s" s="4" r="B15">
        <v>63</v>
      </c>
      <c t="s" s="4" r="C15">
        <v>63</v>
      </c>
      <c t="s" s="4" r="D15">
        <v>63</v>
      </c>
      <c t="n" s="7" r="E15">
        <v>-5144</v>
      </c>
    </row>
    <row spans="1:5" r="16">
      <c t="s" s="4" r="A16">
        <v>75</v>
      </c>
      <c t="n" s="7" r="B16">
        <v>721</v>
      </c>
      <c t="s" s="4" r="C16">
        <v>63</v>
      </c>
      <c t="n" s="7" r="D16">
        <v>721</v>
      </c>
      <c t="s" s="4" r="E16">
        <v>63</v>
      </c>
    </row>
    <row spans="1:5" r="17">
      <c t="s" s="4" r="A17">
        <v>76</v>
      </c>
      <c t="n" s="6" r="B17">
        <v>721</v>
      </c>
      <c t="s" s="4" r="C17">
        <v>63</v>
      </c>
      <c t="n" s="6" r="D17">
        <v>721</v>
      </c>
      <c t="n" s="7" r="E17">
        <v>-5144</v>
      </c>
    </row>
    <row spans="1:5" r="18">
      <c t="s" s="4" r="A18">
        <v>77</v>
      </c>
      <c t="n" s="7" r="B18">
        <v>-190350</v>
      </c>
      <c t="n" s="7" r="C18">
        <v>-3188917</v>
      </c>
      <c t="n" s="7" r="D18">
        <v>-262366</v>
      </c>
      <c t="n" s="7" r="E18">
        <v>-3380255</v>
      </c>
    </row>
    <row spans="1:5" r="19">
      <c t="s" s="4" r="A19">
        <v>78</v>
      </c>
      <c t="n" s="9" r="B19">
        <v>-0.01</v>
      </c>
      <c t="n" s="9" r="C19">
        <v>-0.17</v>
      </c>
      <c t="n" s="9" r="D19">
        <v>-0.01</v>
      </c>
      <c t="n" s="9" r="E19">
        <v>-0.19</v>
      </c>
    </row>
    <row spans="1:5" r="20">
      <c t="s" s="4" r="A20">
        <v>79</v>
      </c>
      <c t="n" s="6" r="B20">
        <v>20939514</v>
      </c>
      <c t="n" s="6" r="C20">
        <v>18537450</v>
      </c>
      <c t="n" s="6" r="D20">
        <v>20734481</v>
      </c>
      <c t="n" s="6" r="E20">
        <v>180733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60</v>
      </c>
    </row>
    <row spans="1:3" r="3">
      <c t="s" s="3" r="A3">
        <v>81</v>
      </c>
    </row>
    <row spans="1:3" r="4">
      <c t="s" s="4" r="A4">
        <v>82</v>
      </c>
      <c t="n" s="7" r="B4">
        <v>-262366</v>
      </c>
      <c t="n" s="7" r="C4">
        <v>-3380255</v>
      </c>
    </row>
    <row spans="1:3" r="5">
      <c t="s" s="3" r="A5">
        <v>83</v>
      </c>
    </row>
    <row spans="1:3" r="6">
      <c t="s" s="4" r="A6">
        <v>84</v>
      </c>
      <c t="s" s="4" r="B6">
        <v>63</v>
      </c>
      <c t="n" s="6" r="C6">
        <v>5143</v>
      </c>
    </row>
    <row spans="1:3" r="7">
      <c t="s" s="4" r="A7">
        <v>85</v>
      </c>
      <c t="n" s="7" r="B7">
        <v>143401</v>
      </c>
      <c t="n" s="6" r="C7">
        <v>3214858</v>
      </c>
    </row>
    <row spans="1:3" r="8">
      <c t="s" s="4" r="A8">
        <v>70</v>
      </c>
      <c t="n" s="6" r="B8">
        <v>20485</v>
      </c>
      <c t="n" s="6" r="C8">
        <v>1329</v>
      </c>
    </row>
    <row spans="1:3" r="9">
      <c t="s" s="3" r="A9">
        <v>86</v>
      </c>
    </row>
    <row spans="1:3" r="10">
      <c t="s" s="4" r="A10">
        <v>87</v>
      </c>
      <c t="n" s="6" r="B10">
        <v>-850</v>
      </c>
      <c t="n" s="6" r="C10">
        <v>-6357</v>
      </c>
    </row>
    <row spans="1:3" r="11">
      <c t="s" s="4" r="A11">
        <v>88</v>
      </c>
      <c t="n" s="6" r="B11">
        <v>1769</v>
      </c>
      <c t="n" s="6" r="C11">
        <v>-2358</v>
      </c>
    </row>
    <row spans="1:3" r="12">
      <c t="s" s="4" r="A12">
        <v>89</v>
      </c>
      <c t="n" s="7" r="B12">
        <v>-42029</v>
      </c>
      <c t="n" s="7" r="C12">
        <v>674</v>
      </c>
    </row>
    <row spans="1:3" r="13">
      <c t="s" s="4" r="A13">
        <v>90</v>
      </c>
      <c t="s" s="4" r="B13">
        <v>63</v>
      </c>
      <c t="s" s="4" r="C13">
        <v>63</v>
      </c>
    </row>
    <row spans="1:3" r="14">
      <c t="s" s="4" r="A14">
        <v>91</v>
      </c>
      <c t="n" s="7" r="B14">
        <v>-139590</v>
      </c>
      <c t="n" s="7" r="C14">
        <v>-166966</v>
      </c>
    </row>
    <row spans="1:3" r="15">
      <c t="s" s="3" r="A15">
        <v>92</v>
      </c>
    </row>
    <row spans="1:3" r="16">
      <c t="s" s="4" r="A16">
        <v>93</v>
      </c>
      <c t="n" s="6" r="B16">
        <v>-3225</v>
      </c>
      <c t="n" s="6" r="C16">
        <v>-859</v>
      </c>
    </row>
    <row spans="1:3" r="17">
      <c t="s" s="4" r="A17">
        <v>94</v>
      </c>
      <c t="n" s="6" r="B17">
        <v>-9750</v>
      </c>
      <c t="n" s="7" r="C17">
        <v>-20928</v>
      </c>
    </row>
    <row spans="1:3" r="18">
      <c t="s" s="4" r="A18">
        <v>75</v>
      </c>
      <c t="n" s="6" r="B18">
        <v>-721</v>
      </c>
      <c t="s" s="4" r="C18">
        <v>63</v>
      </c>
    </row>
    <row spans="1:3" r="19">
      <c t="s" s="4" r="A19">
        <v>95</v>
      </c>
      <c t="n" s="6" r="B19">
        <v>-12254</v>
      </c>
      <c t="n" s="7" r="C19">
        <v>-21787</v>
      </c>
    </row>
    <row spans="1:3" r="20">
      <c t="s" s="3" r="A20">
        <v>96</v>
      </c>
    </row>
    <row spans="1:3" r="21">
      <c t="s" s="4" r="A21">
        <v>97</v>
      </c>
      <c t="n" s="6" r="B21">
        <v>215000</v>
      </c>
      <c t="n" s="6" r="C21">
        <v>242000</v>
      </c>
    </row>
    <row spans="1:3" r="22">
      <c t="s" s="4" r="A22">
        <v>98</v>
      </c>
      <c t="n" s="6" r="B22">
        <v>215000</v>
      </c>
      <c t="n" s="6" r="C22">
        <v>242000</v>
      </c>
    </row>
    <row spans="1:3" r="23">
      <c t="s" s="4" r="A23">
        <v>99</v>
      </c>
      <c t="n" s="6" r="B23">
        <v>63156</v>
      </c>
      <c t="n" s="6" r="C23">
        <v>53247</v>
      </c>
    </row>
    <row spans="1:3" r="24">
      <c t="s" s="4" r="A24">
        <v>100</v>
      </c>
      <c t="n" s="6" r="B24">
        <v>88533</v>
      </c>
      <c t="n" s="6" r="C24">
        <v>116741</v>
      </c>
    </row>
    <row spans="1:3" r="25">
      <c t="s" s="4" r="A25">
        <v>101</v>
      </c>
      <c t="n" s="7" r="B25">
        <v>151689</v>
      </c>
      <c t="n" s="7" r="C25">
        <v>169988</v>
      </c>
    </row>
    <row spans="1:3" r="26">
      <c t="s" s="3" r="A26">
        <v>102</v>
      </c>
    </row>
    <row spans="1:3" r="27">
      <c t="s" s="4" r="A27">
        <v>103</v>
      </c>
      <c t="s" s="4" r="B27">
        <v>63</v>
      </c>
      <c t="s" s="4" r="C27">
        <v>63</v>
      </c>
    </row>
    <row spans="1:3" r="28">
      <c t="s" s="4" r="A28">
        <v>104</v>
      </c>
      <c t="s" s="4" r="B28">
        <v>63</v>
      </c>
      <c t="s" s="4" r="C28">
        <v>63</v>
      </c>
    </row>
    <row spans="1:3" r="29">
      <c t="s" s="3" r="A29">
        <v>105</v>
      </c>
    </row>
    <row spans="1:3" r="30">
      <c t="s" s="4" r="A30">
        <v>106</v>
      </c>
      <c t="s" s="4" r="B30">
        <v>63</v>
      </c>
      <c t="n" s="7" r="C30">
        <v>50000</v>
      </c>
    </row>
    <row spans="1:3" r="31">
      <c t="s" s="4" r="A31">
        <v>107</v>
      </c>
      <c t="n" s="6" r="B31">
        <v>11666</v>
      </c>
      <c t="n" s="6" r="C31">
        <v>690000</v>
      </c>
    </row>
    <row spans="1:3" r="32">
      <c t="s" s="4" r="A32">
        <v>108</v>
      </c>
      <c t="n" s="7" r="B32">
        <v>138005</v>
      </c>
      <c t="n" s="7" r="C32">
        <v>2556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Operations</vt:lpstr>
      <vt:lpstr>Statements of Cash Flows</vt:lpstr>
      <vt:lpstr>BASIS OF PRESENTATION AND GOING</vt:lpstr>
      <vt:lpstr>SUMMARY OF SIGNIFICANT POLICIES</vt:lpstr>
      <vt:lpstr>FIXED ASSETS</vt:lpstr>
      <vt:lpstr>INTANGIBLE AND OTHER ASSETS</vt:lpstr>
      <vt:lpstr>RELATED PARTY TRANSACTIONS</vt:lpstr>
      <vt:lpstr>PREPAID EXPENSES</vt:lpstr>
      <vt:lpstr>STOCKHOLDERS EQUITY (DEFICIT)</vt:lpstr>
      <vt:lpstr>STOCK WARRANTS</vt:lpstr>
      <vt:lpstr>DEFINITIVE AGREEMENTS</vt:lpstr>
      <vt:lpstr>COMMITMENTS AND CONTINGENCIES</vt:lpstr>
      <vt:lpstr>SUBSEQUENT EVENTS</vt:lpstr>
      <vt:lpstr>BASIS OF PRESENTATION AND GOI17</vt:lpstr>
      <vt:lpstr>SUMMARY OF SIGNIFICANT POLICI18</vt:lpstr>
      <vt:lpstr>FIXED ASSETS (Tables)</vt:lpstr>
      <vt:lpstr>INTANGIBLE AND OTHER ASSETS (Ta</vt:lpstr>
      <vt:lpstr>STOCK WARRANTS (Tables)</vt:lpstr>
      <vt:lpstr>BASIS OF PRESENTATION AND GOI22</vt:lpstr>
      <vt:lpstr>SUMMARY OF SIGNIFICANT POLICI23</vt:lpstr>
      <vt:lpstr>FIXED ASSETS - Schedule of Prop</vt:lpstr>
      <vt:lpstr>FIXED ASSETS (Details Narrative</vt:lpstr>
      <vt:lpstr>INTANGIBLE AND OTHER ASSETS - S</vt:lpstr>
      <vt:lpstr>INTANGIBLE AND OTHER ASSETS (De</vt:lpstr>
      <vt:lpstr>RELATED PARTY TRANSACTIONS (Det</vt:lpstr>
      <vt:lpstr>PREPAID EXPENSES (Details Narra</vt:lpstr>
      <vt:lpstr>STOCKHOLDERS EQUITY (DEFICIT) (</vt:lpstr>
      <vt:lpstr>STOCK WARRANTS - Schedule of Wa</vt:lpstr>
      <vt:lpstr>STOCK WARRANTS (Details Narrati</vt:lpstr>
      <vt:lpstr>DEFINITIVE AGREEMENTS (Details </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8:59:18Z</dcterms:created>
  <dcterms:modified xmlns:dcterms="http://purl.org/dc/terms/" xmlns:xsi="http://www.w3.org/2001/XMLSchema-instance" xsi:type="dcterms:W3CDTF">2016-05-16T08:59:18Z</dcterms:modified>
  <dc:title xmlns:dc="http://purl.org/dc/elements/1.1/">Untitled</dc:title>
  <dc:description xmlns:dc="http://purl.org/dc/elements/1.1/"/>
  <dc:subject xmlns:dc="http://purl.org/dc/elements/1.1/"/>
  <cp:keywords/>
  <cp:category/>
</cp:coreProperties>
</file>